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Accounts Receivable" sheetId="8" state="visible" r:id="rId8"/>
    <sheet xmlns:r="http://schemas.openxmlformats.org/officeDocument/2006/relationships" name="Contracts in Process" sheetId="9" state="visible" r:id="rId9"/>
    <sheet xmlns:r="http://schemas.openxmlformats.org/officeDocument/2006/relationships" name="Concentration of Risk" sheetId="10" state="visible" r:id="rId10"/>
    <sheet xmlns:r="http://schemas.openxmlformats.org/officeDocument/2006/relationships" name="Equity" sheetId="11" state="visible" r:id="rId11"/>
    <sheet xmlns:r="http://schemas.openxmlformats.org/officeDocument/2006/relationships" name="Commitments" sheetId="12" state="visible" r:id="rId12"/>
    <sheet xmlns:r="http://schemas.openxmlformats.org/officeDocument/2006/relationships" name="Related Party Transactions" sheetId="13" state="visible" r:id="rId13"/>
    <sheet xmlns:r="http://schemas.openxmlformats.org/officeDocument/2006/relationships" name="Note Payable" sheetId="14" state="visible" r:id="rId14"/>
    <sheet xmlns:r="http://schemas.openxmlformats.org/officeDocument/2006/relationships" name="Income Taxes" sheetId="15" state="visible" r:id="rId15"/>
    <sheet xmlns:r="http://schemas.openxmlformats.org/officeDocument/2006/relationships" name="The Company and Summary of Si_2" sheetId="16" state="visible" r:id="rId16"/>
    <sheet xmlns:r="http://schemas.openxmlformats.org/officeDocument/2006/relationships" name="Accounts Receivable (Tables)" sheetId="17" state="visible" r:id="rId17"/>
    <sheet xmlns:r="http://schemas.openxmlformats.org/officeDocument/2006/relationships" name="Contracts in Process (Tables)" sheetId="18" state="visible" r:id="rId18"/>
    <sheet xmlns:r="http://schemas.openxmlformats.org/officeDocument/2006/relationships" name="Note Payable (Tables)" sheetId="19" state="visible" r:id="rId19"/>
    <sheet xmlns:r="http://schemas.openxmlformats.org/officeDocument/2006/relationships" name="Income Taxes (Tables)" sheetId="20" state="visible" r:id="rId20"/>
    <sheet xmlns:r="http://schemas.openxmlformats.org/officeDocument/2006/relationships" name="The Company and Summary of Si_3" sheetId="21" state="visible" r:id="rId21"/>
    <sheet xmlns:r="http://schemas.openxmlformats.org/officeDocument/2006/relationships" name="Accounts Receivable (Details)" sheetId="22" state="visible" r:id="rId22"/>
    <sheet xmlns:r="http://schemas.openxmlformats.org/officeDocument/2006/relationships" name="Accounts Receivable (Details Na" sheetId="23" state="visible" r:id="rId23"/>
    <sheet xmlns:r="http://schemas.openxmlformats.org/officeDocument/2006/relationships" name="Contracts in Process (Details)" sheetId="24" state="visible" r:id="rId24"/>
    <sheet xmlns:r="http://schemas.openxmlformats.org/officeDocument/2006/relationships" name="Concentration of Risk (Details " sheetId="25" state="visible" r:id="rId25"/>
    <sheet xmlns:r="http://schemas.openxmlformats.org/officeDocument/2006/relationships" name="Equity (Details Narrative)" sheetId="26" state="visible" r:id="rId26"/>
    <sheet xmlns:r="http://schemas.openxmlformats.org/officeDocument/2006/relationships" name="Commitments (Details Narrative)" sheetId="27" state="visible" r:id="rId27"/>
    <sheet xmlns:r="http://schemas.openxmlformats.org/officeDocument/2006/relationships" name="Related Party Transactions (Det" sheetId="28" state="visible" r:id="rId28"/>
    <sheet xmlns:r="http://schemas.openxmlformats.org/officeDocument/2006/relationships" name="Note Payable (Details)" sheetId="29" state="visible" r:id="rId29"/>
    <sheet xmlns:r="http://schemas.openxmlformats.org/officeDocument/2006/relationships" name="Note Payable (Details Narrative"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Narrative" sheetId="33" state="visible" r:id="rId33"/>
  </sheets>
  <definedNames/>
  <calcPr calcId="124519" fullCalcOnLoad="1"/>
</workbook>
</file>

<file path=xl/sharedStrings.xml><?xml version="1.0" encoding="utf-8"?>
<sst xmlns="http://schemas.openxmlformats.org/spreadsheetml/2006/main" uniqueCount="282">
  <si>
    <t>Document and Entity Information - USD ($)</t>
  </si>
  <si>
    <t>12 Months Ended</t>
  </si>
  <si>
    <t>Dec. 31, 2019</t>
  </si>
  <si>
    <t>Mar. 26, 2020</t>
  </si>
  <si>
    <t>Jun. 30, 2019</t>
  </si>
  <si>
    <t>Document And Entity Information</t>
  </si>
  <si>
    <t>Entity Registrant Name</t>
  </si>
  <si>
    <t>Reliant Holdings, Inc.</t>
  </si>
  <si>
    <t>Entity Central Index Key</t>
  </si>
  <si>
    <t>0001682265</t>
  </si>
  <si>
    <t>Document Type</t>
  </si>
  <si>
    <t>10-K</t>
  </si>
  <si>
    <t>Document Period End Date</t>
  </si>
  <si>
    <t>Dec. 31,
		2019</t>
  </si>
  <si>
    <t>Amendment Flag</t>
  </si>
  <si>
    <t>false</t>
  </si>
  <si>
    <t>Current Fiscal Year End Date</t>
  </si>
  <si>
    <t>--12-31</t>
  </si>
  <si>
    <t>Entity Well-Known Seasoned Issuer</t>
  </si>
  <si>
    <t>No</t>
  </si>
  <si>
    <t>Entity Voluntary Filers</t>
  </si>
  <si>
    <t>Entity File Number</t>
  </si>
  <si>
    <t>000-56012</t>
  </si>
  <si>
    <t>Entity Incorporation, State or Country Code</t>
  </si>
  <si>
    <t>NV</t>
  </si>
  <si>
    <t>Entity Reporting Status Current</t>
  </si>
  <si>
    <t>Yes</t>
  </si>
  <si>
    <t>Entity Interactive Data Current</t>
  </si>
  <si>
    <t>Entity Small Business</t>
  </si>
  <si>
    <t>true</t>
  </si>
  <si>
    <t>Entity Filer Category</t>
  </si>
  <si>
    <t>Non-accelerated Filer</t>
  </si>
  <si>
    <t>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Federal income tax receivable</t>
  </si>
  <si>
    <t>Prepaid and other current assets</t>
  </si>
  <si>
    <t>Real estate inventory</t>
  </si>
  <si>
    <t>Contract assets</t>
  </si>
  <si>
    <t>Total current assets</t>
  </si>
  <si>
    <t>Equipment, net of accumulated depreciation of $27,587 and $20,812 as of December 31, 2019 and 2018, respectively</t>
  </si>
  <si>
    <t>Total Assets</t>
  </si>
  <si>
    <t>Current Liabilities</t>
  </si>
  <si>
    <t>Accounts payable and accrued liabilities</t>
  </si>
  <si>
    <t>Contract liabilities</t>
  </si>
  <si>
    <t>Current portion of note payable</t>
  </si>
  <si>
    <t>Due to related party</t>
  </si>
  <si>
    <t>Total current liabilities</t>
  </si>
  <si>
    <t>Long-term note payable, net of current portion</t>
  </si>
  <si>
    <t>Total Liabilities</t>
  </si>
  <si>
    <t>Commitments</t>
  </si>
  <si>
    <t xml:space="preserve"> </t>
  </si>
  <si>
    <t>Stockholders' Equity</t>
  </si>
  <si>
    <t>Preferred stock, 5,000,000 shares authorized, $0.001 par value, 0 issued and outstanding as of December 31, 2019 and 2018</t>
  </si>
  <si>
    <t>Common stock, 70,000,000 shares authorized, $.001 par value, 14,585,000 issued and outstanding as of December 31, 2019 and 2018</t>
  </si>
  <si>
    <t>Additional paid-in capital</t>
  </si>
  <si>
    <t>Retained earnings (accumulated deficit)</t>
  </si>
  <si>
    <t>Total Stockholders' Equity</t>
  </si>
  <si>
    <t>Total Liabilities and Stockholders' Equity</t>
  </si>
  <si>
    <t>Consolidated Balance Sheets (Parenthetical) - USD ($)</t>
  </si>
  <si>
    <t>Statement of Financial Position [Abstract]</t>
  </si>
  <si>
    <t>Equipment, accumulated depreciation</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 USD ($)</t>
  </si>
  <si>
    <t>Income Statement [Abstract]</t>
  </si>
  <si>
    <t>Revenue</t>
  </si>
  <si>
    <t>Cost of goods sold</t>
  </si>
  <si>
    <t>Gross Margin</t>
  </si>
  <si>
    <t>Operating Expenses</t>
  </si>
  <si>
    <t>General and administrative</t>
  </si>
  <si>
    <t>Total Operating Expenses</t>
  </si>
  <si>
    <t>Income (Loss) From Operations</t>
  </si>
  <si>
    <t>Other income / (expense)</t>
  </si>
  <si>
    <t>Interest income</t>
  </si>
  <si>
    <t>Interest expense</t>
  </si>
  <si>
    <t>Total other expense</t>
  </si>
  <si>
    <t>Income before income taxes</t>
  </si>
  <si>
    <t>Provision for Income Tax</t>
  </si>
  <si>
    <t>Net Income</t>
  </si>
  <si>
    <t>Net Income Per Share - Basic and Diluted (in dollars per share)</t>
  </si>
  <si>
    <t>Weighted Average Common Shares Outstanding (in shares)</t>
  </si>
  <si>
    <t>Consolidated Statements of Stockholders' Equity (Deficit) - USD ($)</t>
  </si>
  <si>
    <t>Preferred Stock [Member]</t>
  </si>
  <si>
    <t>Common Stock [Member]</t>
  </si>
  <si>
    <t>Additional Paid in Capital [Member]</t>
  </si>
  <si>
    <t>Retained Earnings (Accumulated Deficit)</t>
  </si>
  <si>
    <t>Total</t>
  </si>
  <si>
    <t>Balance, beginning at Dec. 31, 2017</t>
  </si>
  <si>
    <t>Balance, beginning (shares) at Dec. 31, 2017</t>
  </si>
  <si>
    <t>Net income</t>
  </si>
  <si>
    <t>Balance, ending at Dec. 31, 2018</t>
  </si>
  <si>
    <t>Balance, ending (shares) at Dec. 31, 2018</t>
  </si>
  <si>
    <t>Balance, ending at Dec. 31, 2019</t>
  </si>
  <si>
    <t>Balance, ending (shares) at Dec. 31, 2019</t>
  </si>
  <si>
    <t>Consolidated Statements of Cash Flows - USD ($)</t>
  </si>
  <si>
    <t>Operating Activities</t>
  </si>
  <si>
    <t>Adjustments to reconcile net income to net cash provided by operating activities:</t>
  </si>
  <si>
    <t>Depreciation</t>
  </si>
  <si>
    <t>Changes in operating assets and liabilities:</t>
  </si>
  <si>
    <t>Accounts receivable</t>
  </si>
  <si>
    <t>Net Cash Provided by Operating Activities</t>
  </si>
  <si>
    <t>Financing Activities</t>
  </si>
  <si>
    <t>Payments on note payable</t>
  </si>
  <si>
    <t>Proceeds on related party advances</t>
  </si>
  <si>
    <t>Net Cash Used In Financing Activities</t>
  </si>
  <si>
    <t>Net change in Cash</t>
  </si>
  <si>
    <t>Cash - Beginning of Period</t>
  </si>
  <si>
    <t>Cash - End of Period</t>
  </si>
  <si>
    <t>Supplemental Disclosures</t>
  </si>
  <si>
    <t>Interest paid</t>
  </si>
  <si>
    <t>The Company and Summary of Significant Accounting Policies</t>
  </si>
  <si>
    <t>Organization, Consolidation and Presentation of Financial Statements [Abstract]</t>
  </si>
  <si>
    <t>Note 1. The Company and Summary of Significant Accounting Policies The Compan Reliant Holdings, Inc. (the “ Company Reliant Pool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Princi les of Consolidation The consolidated financial statements include the accounts of the Company and its wholly-owned subsidiary. All intercompany accounts and transactions have been eliminated in consolidation. Cash and Cash Equivalents For purposes of the statement of cash flows, the Company considers all short-term investments purchased with original maturities of three months or less at the date of purchase to be cash equivalents. Real Estate Inventory Inventory consists of raw land, land acquisition, development, interest, real estate taxes and overhead are allocated to homes and units using the relative sales value method. These costs are capitalized to inventory from the point development begins to the point construction is completed. Income Taxes Income taxes are computed using the asset and liability method. Under the asset and liability method, deferred income taxes and liabilities are determined based on the difference between financial reporting and tax bases of assets and liabilities and are measured using the currently enacted tax rates and laws. A valuation allowance is provided for the amount of deferred tax assets that, based on available evidence, are not expected to be realized. Revenue Reco nition On January 1, 2018, we adopted Financial Accounting Standards Board (“ FASB ASC new revenue standar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 for our contracts that satisfy the criteria for over time recognition is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our contracts that do not satisfy the criteria for over time recognition is recognized at a point in time. Substantially all of our revenue recognized at a point in time is for work performed for pool maintenance or repairs. Unlike our construction contracts that use utiliz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December 31, 2019, we had approximately $774,000 of remaining performance obligations on our construction contracts, which we also refer to as backlog. We expect to recognize our backlog as revenue during 2020.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 on any one contract was material to our condensed consolidated financial statements for the year ended December 31, 2019. Contract Balances 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Accounts Receivable and Allowances The Company does not charge interest to its customers and carries its customers’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struction Contract-related Assets and Liabilities 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 Equipment Equipment, consisting mainly of a truck, is stated at cost. The Company depreciates the cost of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epreciation expense was $6,775 in 2019 and 2018, respectively. The estimated useful life of the truck is five years. Fair Value of Financial Instruments Under FASB ASC 820, “ Fair Value Measurements and Disclosures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The carrying amounts of cash, accounts receivable, trade accounts payable, and other accrued expenses approximate fair value because of the short maturity of those instruments. Earnin s Per Share In accordance with accounting guidance now codified as ASC Topic 260, “ Earnings per Share, New Accountin Pronouncements In
February 2016, the Financial Accounting Standards Board (“ FASB ASU</t>
  </si>
  <si>
    <t>Accounts Receivable</t>
  </si>
  <si>
    <t>Receivables [Abstract]</t>
  </si>
  <si>
    <t>Note 2. Accounts Receivable
Accounts receivable consisted of the following:
December 31, December 31,
2019 2018
Contract receivables $
3,000 $
3,000
Less: Allowance for doubtful accounts (3,000 ) (3,000 )
Accounts receivable, net $ — $ — The Company recognized
bad debt expense of $0 and $3,000 respectively, during the years ended December 31, 2019 and 2018.</t>
  </si>
  <si>
    <t>Contracts in Process</t>
  </si>
  <si>
    <t>Contractors [Abstract]</t>
  </si>
  <si>
    <t>Note 3. Contracts
in Process
The net asset (liability) position for contracts in process consisted of the following:
December 31, December 31,
2019 2018
Costs on uncompleted contracts $ 244,557 $ 169,683
Estimated earnings 120,453 76,486
365,010 246,169
Less: Progress billings 461,500 326,384
$ (96,490 ) $ (80,215 ) The
net asset (liability) position for contracts in process is included in the accompanying consolidated balance sheets as follows:
December 31, 2019 December 31, 2018
Contract assets $ — $ 9,776
Contract liabilities (96,490 ) (89,991 )
$ (96,490 ) $ (80,215 )</t>
  </si>
  <si>
    <t>Concentration of Risk</t>
  </si>
  <si>
    <t>Risks and Uncertainties [Abstract]</t>
  </si>
  <si>
    <t>Note 4. Concentration
of Risk The Company had gross revenue of
$1,822,437 and $1,506,830 for the years ended December 31, 2019 and 2018, respectively. The Company had three customers representing
more than 10% of gross revenue, and combined 34% of revenue for the year ended December 31, 2019. The Company had no customers
representing approximately 10% of gross revenues for the year ended December 31, 2018.</t>
  </si>
  <si>
    <t>Equity</t>
  </si>
  <si>
    <t>Equity [Abstract]</t>
  </si>
  <si>
    <t>Note 5. Equit From January 2016 to
September 2016, the Company sold 885,000 shares of restricted common stock for $44,250, or $0.05 per share in a private offering
pursuant to a private placement memorandum. Purchasers in the offering included Lilia Chavez, the mother of Michael Chavez, the
Company’s then President and then sole director (10,000 shares for $500), Alexander Spohn, the adult son of Becky Spohn,
the Company’s then Controller (5,000 shares for $250), and Phyllis Laws, the mother of Becky Spohn, the Company’s then
Controller (5,000 shares for $250). In September 2016, the
Company discovered that the investors in the January 2016 to September 2016 offering may not have been provided all of the information
and materials (including current audited financial statements), as is required under the Securities Act in order to claim an exemption
from registration pursuant to Rule 506 of the Securities Act.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the Company or the Company’s representatives; no underwriters or agents
were involved in the foregoing issuances and the Company paid no underwriting discounts or commissions; the securities sold a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based on
the above, the Company offered the January 2016 to September 2016 purchasers of the Company’s common stock the right to rescind
their previous common stock acquisitions and receive, in exchange for any shares relinquished to the Company, a payment equal to
their original purchase price plus interest at the applicable statutory rate in the state in which they reside. The rescission
offer expired at 5:00 pm (CST) on October 26, 2016. None of the prior purchasers opted to rescind their prior purchases in connection
with the rescission offer. During the first quarter
of fiscal 2017, the Company learned that Michael Chavez, the former President and former sole director, was barred from association
with any FINRA member in any capability. Mr. Chavez similarly became aware of the FINRA bar at the same time. Pursuant to Rule
506(d), Rule 506 of the Securities Act, is not available for a sale of securities if among other persons, any director or executive
officer of an issuer has been subject to certain disqualifying events after September 23, 2013, including suspension or expulsion
from membership in a self-regulatory organization (SRO), such as FINRA. However, in the event the disqualifying event occurred
prior to September 23, 2013, the issuer is not prohibited from relying on Rule 506, provided that pursuant to Rule 506(e) of the
Securities Act, an issuer is required to furnish to each purchaser, a reasonable time prior to sale, a description in writing of
any matters that would have triggered disqualification under Rule 506(d)(1), but occurred before September 23, 2013. As Mr. Chavez’s
FINRA bar constituted a disqualifying event under Rule 506(d), the Company was required to furnish to each purchaser of shares
of the Company, a reasonable time prior to sale, a description in writing of such event. The Company did not do that, because as
described above, the Company and Mr. Chavez only became aware of the FINRA bar after the close of the offering. Notwithstanding
the fact that the Company was not aware of Mr. Chavez’s FINRA bar, the Company determined that the failure to provide such
information may prohibit the Company from relying on a Rule 506 exemption for the prior issuances and sales of shares.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us or the Company’s
representatives; no underwriters or agents were involved in the foregoing issuances and the Company paid no underwriting discounts
or commissions, the securities sold/issued we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management
determined that the Company would offer rescission to all of its stockholders in April 2017. In connection therewith, in April
2017, the Company offered every stockholder of the Company’s common stock the right to rescind their previous purchases and
acquisitions and to receive, in exchange for any shares relinquished to us, a payment equal to their original purchase price or
consideration provided, plus interest at the applicable statutory rate in the state in which they reside. The rescission offer
expired at 5:00 pm (CST) on April 29, 2017. None of the Company’s stockholders opted to rescind their prior purchase/acquisitions
in connection with the rescission offer. The federal securities
laws and certain state securities laws do not expressly provide that a rescission offer will terminate a purchaser’s right
to rescind a sale of securities that was not registered under the relevant securities laws as required. Accordingly, the Company
may continue to be potentially liable under certain securities laws for the offer and sale of the shares sold and issued between
May 2014 and September 2016, totaling $57,950 of securities in aggregate, along with statutory interest on such shares, even after
the Company completed the rescission offers. This amount is recorded
in equity in the accompanying December 31, 2019 and 2018 balance sheets. This will be evaluated at each reporting period for reclassification
to a liability if a rescission request is made. Effective on November
3, 2017, Michael Chavez, the Company’s former sole director, Chief Executive Officer and President of the Company, entered
into a Voting Agreement with Elijah May, the Company’s then Chief Operating Officer (COO), and current sole director, Chief
Executive Officer and President as well as the Company’s COO (the “ Voting Agreement Pursuant to the Voting
Agreement, Mr. Chavez provided complete authority to Mr. May to vote the 4,000,000 shares of common stock which Mr. Chavez then
held (and any other securities of the Company obtained by Mr. Chavez in the future) at any and all meetings of stockholders of
the Company and via any written consents. Those 4,000,000 shares represented 27.4% of the Company’s common stock as of the
parties’ entry into the Voting Agreement and together with the 4,500,000 shares held by Mr. May prior to the parties’
entry into the Voting Agreement, constitute 58.3% of the Company’s total outstanding shares of common stock. The Voting Agreement
has a term of ten years, through November 3, 2027, but can be terminated at any time by Mr. May and terminates automatically upon
the death of Mr. May. In connection with his entry into the Voting Agreement, Mr. Chavez provided Mr. May an irrevocable voting
proxy to vote the shares covered by the Voting Agreement. Additionally, during the term of such agreement, Mr. Chavez agreed not
to transfer the shares covered by the Voting Agreement except pursuant to certain limited exceptions. Due to the Voting Agreement,
Mr. May holds voting control over the Company due to his ability to vote 58.3% of the Company’s total outstanding shares
of voting stock. Effective on November
3, 2017, the Board of Directors of the Company and the Board of Directors of Reliant Pools Inc., the Company’s wholly-owned
subsidiary, each then consisting solely of Mr. Chavez, increased the number of members of the Board of Directors of each company
from one to two and appointed Mr. May as a member of the Board of Directors of each company to fill the vacancy created by such
vacancy.</t>
  </si>
  <si>
    <t>Commitments and Contingencies Disclosure [Abstract]</t>
  </si>
  <si>
    <t>Note 6. Commitments The Company leases approximately
1,000 square feet of office space in Austin, Texas. The lease was to expire in September 2017 with a monthly rent of $1,695. On
September 5, 2017 and effective on September 30, 2017, the Company extended its office space lease from October 1, 2017 to September
30, 2018. In connection with the extension, the Company agreed to a rental increase to $1,745 per month. On October 15, 2018, the
Company extended the office space lease from October 1, 2018 through September 30, 2019 for a rental rate of $1,795 per month.
On August 30, 2019, and effective on September 30, 2019, the Company extended the office space lease again, from October 1, 2019,
through September 30, 2020, for a rental rate of $1,845 per month. Lease expense was $24,855
and $22,520 for the years ended December 31, 2019 and 2018, respectively. On October 19, 2018,
a former client, Paul T. Denucci filed an Original Petition naming the Company, Elijah May, our sole officer and director and Michael
Chavez, our prior Chief Executive Officer and former sole director, as defendants. The Original Petition was originally filed in
Williamson County, Texas, provided the proceeding was subsequently moved to the County Court of Travis County, Texas (County Court
2 – Cause No. C-1-CV-18-011465). The Original Petition alleged breach of contract and alleged defects in the pool which the
Company built on Mr. Denucci’s behalf. The Original Petition seeks damages in an amount sufficient to allow Mr. Denucci to
repair the alleged defects in the pool. We deny Mr. Denucci’s claims and intend to vigorously defend ourselves and our current
and former officers against such claims. Trial was held in January 2020; however, the Company is still waiting to hear the judgment
of the court, which has been delayed due to among other things, the coronavirus. On December 21, 2018,
a former client, Brian Moats filed an Original Petition naming Reliant Pools as a defendant in a suit filed in the County Court
at Law No. 2 for Travis County, Texas (Cause No. C-1-CV-18-012062). The suit alleges that the Company failed to install a French
drain under the pool as required by the terms of the contract, alleges causes of action of breach of express warranty and breach
of contract and seeks damages of between $100,000 and $200,000. We deny Mr. Moats’ claims and intend to vigorously defend
ourselves against such claims. The Company plans to set the trial date for later this year.</t>
  </si>
  <si>
    <t>Related Party Transactions</t>
  </si>
  <si>
    <t>Related Party Transactions [Abstract]</t>
  </si>
  <si>
    <t>Note 7. Related
Part Transactions As
of December 31, 2019 and December 31, 2018, Mr. Chavez was owed $0 and $5,000, respectively, from the Company. The advance was
due on demand, unsecured, repaid in the third quarter of 2019 and had no stated interest rate.</t>
  </si>
  <si>
    <t>Note Payable</t>
  </si>
  <si>
    <t>Debt Disclosure [Abstract]</t>
  </si>
  <si>
    <t xml:space="preserve">Note 8. Note Payable
December 31, December 31, 2018
Term note with a bank secured by truck, payable in monthly installments of $537, including interest at 4.35% through February 11, 2021. The term note was paid off in full in 2019. $
—
$
13,248
Total long-term debt — 13,248
Less: current portion — (5,992 )
Long-term debt net of current portion $ — $ 7,256 </t>
  </si>
  <si>
    <t>Income Taxes</t>
  </si>
  <si>
    <t>Income Tax Disclosure [Abstract]</t>
  </si>
  <si>
    <t>Note 9. Income
Taxes Income tax (benefit)
provision for the years ended December 31, 2019 and 2018 are as follows:
2019 2018
Federal income tax expense(benefit) attributed to:
Federal income tax at statutory rate of 21% $ 24,000 $ 19,000
Utilization of NOL (16,000 ) (19,000 )
Other 1,584 —
Net expense (benefit) $ 9,584 $ — Significant items comprising
our net deferred tax amount for the years ended December 31, 2019 and 2018 are as follows:
2019 2018
Deferred tax attributed:
Net operating loss carryforward $ — $ 16,000
Equipment 2,000 —
Less: valuation allowance (2,000 ) (16,000 )
$ — $ — 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 recorded no income tax expense for the year ended December 31, 2018 because the Company
expects to utilize its net operating loss carryforward to offset its taxable income for the year. The
Company had a net deferred tax asset related to timing difference of equipment depreciation of approximately $2,000 on December
31, 2019. Realization of the deferred tax asset is dependent, in part, on generating sufficient taxable income prior to expiration
of the loss carryforwards. The Company has placed a 100% valuation allowance against the net deferred tax asset because future
realization of these assets is not assured. Management
has evaluated and concluded that there are no significant uncertain tax positions requiring recognition in the Company’s
consolidated financial statements. All tax years remain open to examination by the major taxing jurisdictions in which the Company
is subject to tax.</t>
  </si>
  <si>
    <t>The Company and Summary of 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Principles of Consolidation</t>
  </si>
  <si>
    <t>Princi les
of Consolidation The
consolidated financial statements include the accounts of the Company and its wholly-owned subsidiary. All intercompany accounts
and transactions have been eliminated in consolidation.</t>
  </si>
  <si>
    <t>Cash and Cash Equivalents</t>
  </si>
  <si>
    <t>Cash and Cash Equivalents For purposes of the
statement of cash flows, the Company considers all short-term investments purchased with original maturities of three months or
less at the date of purchase to be cash equivalents.</t>
  </si>
  <si>
    <t>Real Estate Inventory</t>
  </si>
  <si>
    <t xml:space="preserve">Real Estate Inventory Inventory consists of raw land, land acquisition, development, interest, real estate taxes and overhead are allocated to homes and units using the relative sales value method. These costs are capitalized to inventory from the point development begins to the point construction is completed. </t>
  </si>
  <si>
    <t>Income Taxes Income taxes are computed
using the asset and liability method. Under the asset and liability method, deferred income taxes and liabilities are determined
based on the difference between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 nition On January 1, 2018, we
adopted Financial Accounting Standards Board (“ FASB ASC new revenue standar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 for our contracts
that satisfy the criteria for over time recognition is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our contracts
that do not satisfy the criteria for over time recognition is recognized at a point in time. Substantially all of our revenue recognized
at a point in time is for work performed for pool maintenance or repairs. Unlike our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December 31,
2019, we had approximately $774,000 of remaining performance obligations on our construction contracts, which we also
refer to as backlog. We expect to recognize our backlog as revenue during 2020.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 on any one contract was material to our condensed consolidated
financial statements for the year ended December 31, 2019. Contract Balances 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t>
  </si>
  <si>
    <t>Accounts Receivable and Allowances</t>
  </si>
  <si>
    <t>Accounts Receivable
and Allowances 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si>
  <si>
    <t>Classification of Construction Contract-related Assets and Liabilities</t>
  </si>
  <si>
    <t>Classification
of Construction Contract-related Assets and Liabilities 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t>
  </si>
  <si>
    <t>Equipment</t>
  </si>
  <si>
    <t>Equipment Equipment,
consisting mainly of a truck, is stated at cost. The Company depreciates the cost of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epreciation
expense was $6,775 in 2019 and 2018, respectively. The estimated useful life of the truck is five years.</t>
  </si>
  <si>
    <t>Fair Value of Financial Instruments</t>
  </si>
  <si>
    <t>Fair Value of Financial
Instruments Under
FASB ASC 820, “ Fair Value Measurements and Disclosures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The
carrying amounts of cash, accounts receivable, trade accounts payable, and other accrued expenses approximate fair value because
of the short maturity of those instruments.</t>
  </si>
  <si>
    <t>Earnings Per Share</t>
  </si>
  <si>
    <t>Earnin s
Per Share In
accordance with accounting guidance now codified as ASC Topic 260, “ Earnings per Share,</t>
  </si>
  <si>
    <t>New Accounting Pronouncements</t>
  </si>
  <si>
    <t>New Accountin Pronouncements In
February 2016, the Financial Accounting Standards Board (“ FASB ASU</t>
  </si>
  <si>
    <t>Accounts Receivable (Tables)</t>
  </si>
  <si>
    <t>Schedule of accounts receivable</t>
  </si>
  <si>
    <t xml:space="preserve">Accounts receivable consisted of the following:
December 31, December 31,
2019 2018
Contract receivables $
3,000 $
3,000
Less: Allowance for doubtful accounts (3,000 ) (3,000 )
Accounts receivable, net $ — $ — </t>
  </si>
  <si>
    <t>Contracts in Process (Tables)</t>
  </si>
  <si>
    <t>Schedule of net asset (liability) position for contracts in process</t>
  </si>
  <si>
    <t>The net asset (liability) position for contracts in process consisted of the following:
December 31, December 31,
2019 2018
Costs on uncompleted contracts $ 244,557 $ 169,683
Estimated earnings 120,453 76,486
365,010 246,169
Less: Progress billings 461,500 326,384
$ (96,490 ) $ (80,215 ) The
net asset (liability) position for contracts in process is included in the accompanying consolidated balance sheets as follows:
December 31, 2019 December 31, 2018
Contract assets $ — $ 9,776
Contract liabilities (96,490 ) (89,991 )
$ (96,490 ) $ (80,215 )</t>
  </si>
  <si>
    <t>Note Payable (Tables)</t>
  </si>
  <si>
    <t>Schedule of long term debt</t>
  </si>
  <si>
    <t xml:space="preserve">December 31, December 31, 2018
Term note with a bank secured by truck, payable in monthly installments of $537, including interest at 4.35% through February 11, 2021. The term note was paid off in full in 2019. $
—
$
13,248
Total long-term debt — 13,248
Less: current portion — (5,992 )
Long-term debt net of current portion $ — $ 7,256 </t>
  </si>
  <si>
    <t>Income Taxes (Tables)</t>
  </si>
  <si>
    <t>Schedule of income tax (benefit) provision</t>
  </si>
  <si>
    <t xml:space="preserve">Income tax (benefit)
provision for the years ended December 31, 2019 and 2018 are as follows:
2019 2018
Federal income tax expense(benefit) attributed to:
Federal income tax at statutory rate of 21% $ 24,000 $ 19,000
Utilization of NOL (16,000 ) (19,000 )
Other 1,584 —
Net expense (benefit) $ 9,584 $ — </t>
  </si>
  <si>
    <t>Schedule of deferred tax assets</t>
  </si>
  <si>
    <t xml:space="preserve">Significant items comprising
our net deferred tax amount for the years ended December 31, 2019 and 2018 are as follows:
2019 2018
Deferred tax attributed:
Net operating loss carryforward $ — $ 16,000
Equipment 2,000 —
Less: valuation allowance (2,000 ) (16,000 )
$ — $ — </t>
  </si>
  <si>
    <t>The Company and Summary of Significant Accounting Policies (Details Narrative) - USD ($)</t>
  </si>
  <si>
    <t>Remaining performance obligations</t>
  </si>
  <si>
    <t>Impairment charges</t>
  </si>
  <si>
    <t>Trucks [Member]</t>
  </si>
  <si>
    <t>Estimated useful life</t>
  </si>
  <si>
    <t>5 years</t>
  </si>
  <si>
    <t>Accounts Receivable (Details) - USD ($)</t>
  </si>
  <si>
    <t>Contract receivables</t>
  </si>
  <si>
    <t>Less: Allowance for doubtful accounts</t>
  </si>
  <si>
    <t>Accounts Receivable (Details Narrative) - USD ($)</t>
  </si>
  <si>
    <t>Bad debt expenses</t>
  </si>
  <si>
    <t>Contracts in Process (Details) - USD ($)</t>
  </si>
  <si>
    <t>Costs on uncompleted contracts</t>
  </si>
  <si>
    <t>Estimated earnings</t>
  </si>
  <si>
    <t>Less: Progress billings</t>
  </si>
  <si>
    <t>Net asset (liability) position for contracts in process</t>
  </si>
  <si>
    <t>Concentration of Risk (Details Narrative) - USD ($)</t>
  </si>
  <si>
    <t>Concentration Risk [Line Items]</t>
  </si>
  <si>
    <t>Customer Concentration Risk [Member] | Gross Revenue [Member]</t>
  </si>
  <si>
    <t>Concentration percentage</t>
  </si>
  <si>
    <t>34.00%</t>
  </si>
  <si>
    <t>Number of customers</t>
  </si>
  <si>
    <t>Customer Concentration Risk [Member] | Gross Revenue [Member] | Minimum [Member]</t>
  </si>
  <si>
    <t>10.00%</t>
  </si>
  <si>
    <t>Equity (Details Narrative) - USD ($)</t>
  </si>
  <si>
    <t>Nov. 03, 2017</t>
  </si>
  <si>
    <t>Sep. 30, 2016</t>
  </si>
  <si>
    <t>Sale of stock</t>
  </si>
  <si>
    <t>Elijah May (Chief Operating Officer) [Member] | Voting Agreement [Member]</t>
  </si>
  <si>
    <t>Common stock shares held by related party</t>
  </si>
  <si>
    <t>Ownership percentage</t>
  </si>
  <si>
    <t>58.30%</t>
  </si>
  <si>
    <t>Michael Chavez (Chief Executive Officer) [Member]</t>
  </si>
  <si>
    <t>27.40%</t>
  </si>
  <si>
    <t>Restricted Stock [Member]</t>
  </si>
  <si>
    <t>Sale of stock, shares</t>
  </si>
  <si>
    <t>Share price (per share)</t>
  </si>
  <si>
    <t>Restricted Stock [Member] | Lilia Chavez [Member]</t>
  </si>
  <si>
    <t>Restricted Stock [Member] | Alexander Spohn [Member]</t>
  </si>
  <si>
    <t>Restricted Stock [Member] | Phyllis Laws [Member]</t>
  </si>
  <si>
    <t>Commitments (Details Narrative)</t>
  </si>
  <si>
    <t>Dec. 21, 2018USD ($)</t>
  </si>
  <si>
    <t>Sep. 30, 2017USD ($)</t>
  </si>
  <si>
    <t>Sep. 30, 2020USD ($)</t>
  </si>
  <si>
    <t>Dec. 31, 2019USD ($)ft²</t>
  </si>
  <si>
    <t>Sep. 30, 2019USD ($)</t>
  </si>
  <si>
    <t>Dec. 31, 2018USD ($)</t>
  </si>
  <si>
    <t>Sep. 30, 2018USD ($)</t>
  </si>
  <si>
    <t>Area of office space leased | ft²</t>
  </si>
  <si>
    <t>Monthly rent payment</t>
  </si>
  <si>
    <t>Lease expense</t>
  </si>
  <si>
    <t>Reliant Pools [Member]</t>
  </si>
  <si>
    <t>Name of defendant</t>
  </si>
  <si>
    <t>Brian Moats</t>
  </si>
  <si>
    <t>Allegations</t>
  </si>
  <si>
    <t>The suit alleges that the Company failed to install a French drain under the pool as required by the terms of the contract.</t>
  </si>
  <si>
    <t>Reliant Pools [Member] | Minimum [Member]</t>
  </si>
  <si>
    <t>Damages sought, value</t>
  </si>
  <si>
    <t>Reliant Pools [Member] | Maximum [Member]</t>
  </si>
  <si>
    <t>Related Party Transactions (Details Narrative) - USD ($)</t>
  </si>
  <si>
    <t>Related Party Transaction [Line Items]</t>
  </si>
  <si>
    <t>Related party transaction amount</t>
  </si>
  <si>
    <t>Note Payable (Details)</t>
  </si>
  <si>
    <t>Term note with a bank secured by truck, payable in monthly installments of $537, including interest at 4.35% through February 11, 2021. The term note was paid off in full in 2019.</t>
  </si>
  <si>
    <t>Total long-term debt</t>
  </si>
  <si>
    <t>Less: current portion</t>
  </si>
  <si>
    <t>Long-term debt net of current portion</t>
  </si>
  <si>
    <t>Note Payable (Details Narrative)</t>
  </si>
  <si>
    <t>Dec. 31, 2019USD ($)</t>
  </si>
  <si>
    <t>Installment payment</t>
  </si>
  <si>
    <t>Interest rate</t>
  </si>
  <si>
    <t>4.35%</t>
  </si>
  <si>
    <t>Debt maturity date</t>
  </si>
  <si>
    <t>Feb. 11,
		2021</t>
  </si>
  <si>
    <t>Income Taxes (Details) - USD ($)</t>
  </si>
  <si>
    <t>Federal income tax expense(benefit) attributed to:</t>
  </si>
  <si>
    <t>Federal income tax at statutory rate of 21%</t>
  </si>
  <si>
    <t>Utilization of NOL</t>
  </si>
  <si>
    <t>Other</t>
  </si>
  <si>
    <t>Net expense (benefit)</t>
  </si>
  <si>
    <t>Statutory tax rate</t>
  </si>
  <si>
    <t>21.00%</t>
  </si>
  <si>
    <t>Income Taxes (Details 1) - USD ($)</t>
  </si>
  <si>
    <t>Deferred tax attributed:</t>
  </si>
  <si>
    <t>Net operating loss carryforward</t>
  </si>
  <si>
    <t>Less: valuation allowance</t>
  </si>
  <si>
    <t>Deferred tax</t>
  </si>
  <si>
    <t>Income Taxes (Details Narrative)</t>
  </si>
  <si>
    <t>Net deferred tax asset related to equipment</t>
  </si>
  <si>
    <t>Valuation allowance (percent)</t>
  </si>
  <si>
    <t>10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29</v>
      </c>
    </row>
    <row r="19" spans="1:4">
      <c r="A19" s="4" t="s">
        <v>33</v>
      </c>
      <c r="B19" s="4" t="s">
        <v>15</v>
      </c>
    </row>
    <row r="20" spans="1:4">
      <c r="A20" s="4" t="s">
        <v>34</v>
      </c>
      <c r="B20" s="4" t="s">
        <v>15</v>
      </c>
    </row>
    <row r="21" spans="1:4">
      <c r="A21" s="4" t="s">
        <v>35</v>
      </c>
      <c r="D21" s="5" t="n">
        <v>0</v>
      </c>
    </row>
    <row r="22" spans="1:4">
      <c r="A22" s="4" t="s">
        <v>36</v>
      </c>
      <c r="C22" s="6" t="n">
        <v>14585000</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142</v>
      </c>
    </row>
    <row r="4" spans="1:2">
      <c r="A4" s="4" t="s">
        <v>60</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8</v>
      </c>
    </row>
    <row r="4" spans="1:2">
      <c r="A4" s="4" t="s">
        <v>154</v>
      </c>
      <c r="B4" s="4" t="s">
        <v>155</v>
      </c>
    </row>
    <row r="5" spans="1:2">
      <c r="A5" s="4" t="s">
        <v>156</v>
      </c>
      <c r="B5" s="4" t="s">
        <v>157</v>
      </c>
    </row>
    <row r="6" spans="1:2">
      <c r="A6" s="4" t="s">
        <v>158</v>
      </c>
      <c r="B6" s="4" t="s">
        <v>159</v>
      </c>
    </row>
    <row r="7" spans="1:2">
      <c r="A7" s="4" t="s">
        <v>160</v>
      </c>
      <c r="B7" s="4" t="s">
        <v>161</v>
      </c>
    </row>
    <row r="8" spans="1:2">
      <c r="A8" s="4" t="s">
        <v>150</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80680</v>
      </c>
      <c r="C3" s="5" t="n">
        <v>181093</v>
      </c>
    </row>
    <row r="4" spans="1:3">
      <c r="A4" s="4" t="s">
        <v>45</v>
      </c>
      <c r="B4" s="6" t="n">
        <v>416</v>
      </c>
      <c r="C4" s="6" t="n">
        <v>10000</v>
      </c>
    </row>
    <row r="5" spans="1:3">
      <c r="A5" s="4" t="s">
        <v>46</v>
      </c>
      <c r="C5" s="6" t="n">
        <v>1500</v>
      </c>
    </row>
    <row r="6" spans="1:3">
      <c r="A6" s="4" t="s">
        <v>47</v>
      </c>
      <c r="B6" s="6" t="n">
        <v>17424</v>
      </c>
    </row>
    <row r="7" spans="1:3">
      <c r="A7" s="4" t="s">
        <v>48</v>
      </c>
      <c r="C7" s="6" t="n">
        <v>9776</v>
      </c>
    </row>
    <row r="8" spans="1:3">
      <c r="A8" s="4" t="s">
        <v>49</v>
      </c>
      <c r="B8" s="6" t="n">
        <v>298520</v>
      </c>
      <c r="C8" s="6" t="n">
        <v>202369</v>
      </c>
    </row>
    <row r="9" spans="1:3">
      <c r="A9" s="4" t="s">
        <v>50</v>
      </c>
      <c r="B9" s="6" t="n">
        <v>7339</v>
      </c>
      <c r="C9" s="6" t="n">
        <v>14114</v>
      </c>
    </row>
    <row r="10" spans="1:3">
      <c r="A10" s="4" t="s">
        <v>51</v>
      </c>
      <c r="B10" s="6" t="n">
        <v>305859</v>
      </c>
      <c r="C10" s="6" t="n">
        <v>216483</v>
      </c>
    </row>
    <row r="11" spans="1:3">
      <c r="A11" s="3" t="s">
        <v>52</v>
      </c>
    </row>
    <row r="12" spans="1:3">
      <c r="A12" s="4" t="s">
        <v>53</v>
      </c>
      <c r="B12" s="6" t="n">
        <v>54974</v>
      </c>
      <c r="C12" s="6" t="n">
        <v>56859</v>
      </c>
    </row>
    <row r="13" spans="1:3">
      <c r="A13" s="4" t="s">
        <v>54</v>
      </c>
      <c r="B13" s="6" t="n">
        <v>96490</v>
      </c>
      <c r="C13" s="6" t="n">
        <v>89991</v>
      </c>
    </row>
    <row r="14" spans="1:3">
      <c r="A14" s="4" t="s">
        <v>55</v>
      </c>
      <c r="C14" s="6" t="n">
        <v>5992</v>
      </c>
    </row>
    <row r="15" spans="1:3">
      <c r="A15" s="4" t="s">
        <v>56</v>
      </c>
      <c r="C15" s="6" t="n">
        <v>5000</v>
      </c>
    </row>
    <row r="16" spans="1:3">
      <c r="A16" s="4" t="s">
        <v>57</v>
      </c>
      <c r="B16" s="6" t="n">
        <v>151464</v>
      </c>
      <c r="C16" s="6" t="n">
        <v>157842</v>
      </c>
    </row>
    <row r="17" spans="1:3">
      <c r="A17" s="4" t="s">
        <v>58</v>
      </c>
      <c r="C17" s="6" t="n">
        <v>7256</v>
      </c>
    </row>
    <row r="18" spans="1:3">
      <c r="A18" s="4" t="s">
        <v>59</v>
      </c>
      <c r="B18" s="6" t="n">
        <v>151464</v>
      </c>
      <c r="C18" s="6" t="n">
        <v>165098</v>
      </c>
    </row>
    <row r="19" spans="1:3">
      <c r="A19" s="4" t="s">
        <v>60</v>
      </c>
      <c r="C19" s="4" t="s">
        <v>61</v>
      </c>
    </row>
    <row r="20" spans="1:3">
      <c r="A20" s="3" t="s">
        <v>62</v>
      </c>
    </row>
    <row r="21" spans="1:3">
      <c r="A21" s="4" t="s">
        <v>63</v>
      </c>
      <c r="B21" s="6" t="n">
        <v>0</v>
      </c>
      <c r="C21" s="6" t="n">
        <v>0</v>
      </c>
    </row>
    <row r="22" spans="1:3">
      <c r="A22" s="4" t="s">
        <v>64</v>
      </c>
      <c r="B22" s="6" t="n">
        <v>14585</v>
      </c>
      <c r="C22" s="6" t="n">
        <v>14585</v>
      </c>
    </row>
    <row r="23" spans="1:3">
      <c r="A23" s="4" t="s">
        <v>65</v>
      </c>
      <c r="B23" s="6" t="n">
        <v>43365</v>
      </c>
      <c r="C23" s="6" t="n">
        <v>43365</v>
      </c>
    </row>
    <row r="24" spans="1:3">
      <c r="A24" s="4" t="s">
        <v>66</v>
      </c>
      <c r="B24" s="6" t="n">
        <v>96445</v>
      </c>
      <c r="C24" s="6" t="n">
        <v>-6565</v>
      </c>
    </row>
    <row r="25" spans="1:3">
      <c r="A25" s="4" t="s">
        <v>67</v>
      </c>
      <c r="B25" s="6" t="n">
        <v>154395</v>
      </c>
      <c r="C25" s="6" t="n">
        <v>51385</v>
      </c>
    </row>
    <row r="26" spans="1:3">
      <c r="A26" s="4" t="s">
        <v>68</v>
      </c>
      <c r="B26" s="5" t="n">
        <v>305859</v>
      </c>
      <c r="C26" s="5" t="n">
        <v>216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5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2</v>
      </c>
      <c r="C2" s="2" t="s">
        <v>42</v>
      </c>
    </row>
    <row r="3" spans="1:3">
      <c r="A3" s="4" t="s">
        <v>114</v>
      </c>
      <c r="B3" s="5" t="n">
        <v>6775</v>
      </c>
      <c r="C3" s="5" t="n">
        <v>6775</v>
      </c>
    </row>
    <row r="4" spans="1:3">
      <c r="A4" s="4" t="s">
        <v>192</v>
      </c>
      <c r="B4" s="6" t="n">
        <v>774000</v>
      </c>
    </row>
    <row r="5" spans="1:3">
      <c r="A5" s="4" t="s">
        <v>193</v>
      </c>
      <c r="B5" s="5" t="n">
        <v>0</v>
      </c>
      <c r="C5" s="5" t="n">
        <v>0</v>
      </c>
    </row>
    <row r="6" spans="1:3">
      <c r="A6" s="4" t="s">
        <v>194</v>
      </c>
    </row>
    <row r="7" spans="1:3">
      <c r="A7" s="4" t="s">
        <v>195</v>
      </c>
      <c r="B7" s="4" t="s">
        <v>19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7</v>
      </c>
      <c r="B1" s="2" t="s">
        <v>2</v>
      </c>
      <c r="C1" s="2" t="s">
        <v>42</v>
      </c>
    </row>
    <row r="2" spans="1:3">
      <c r="A2" s="3" t="s">
        <v>131</v>
      </c>
    </row>
    <row r="3" spans="1:3">
      <c r="A3" s="4" t="s">
        <v>198</v>
      </c>
      <c r="B3" s="5" t="n">
        <v>3000</v>
      </c>
      <c r="C3" s="5" t="n">
        <v>3000</v>
      </c>
    </row>
    <row r="4" spans="1:3">
      <c r="A4" s="4" t="s">
        <v>199</v>
      </c>
      <c r="B4" s="5" t="n">
        <v>-3000</v>
      </c>
      <c r="C4" s="5" t="n">
        <v>-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00</v>
      </c>
      <c r="B1" s="2" t="s">
        <v>1</v>
      </c>
    </row>
    <row r="2" spans="1:3">
      <c r="B2" s="2" t="s">
        <v>2</v>
      </c>
      <c r="C2" s="2" t="s">
        <v>42</v>
      </c>
    </row>
    <row r="3" spans="1:3">
      <c r="A3" s="3" t="s">
        <v>131</v>
      </c>
    </row>
    <row r="4" spans="1:3">
      <c r="A4" s="4" t="s">
        <v>201</v>
      </c>
      <c r="B4" s="5" t="n">
        <v>0</v>
      </c>
      <c r="C4" s="5" t="n">
        <v>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2</v>
      </c>
      <c r="B1" s="2" t="s">
        <v>2</v>
      </c>
      <c r="C1" s="2" t="s">
        <v>42</v>
      </c>
    </row>
    <row r="2" spans="1:3">
      <c r="A2" s="3" t="s">
        <v>134</v>
      </c>
    </row>
    <row r="3" spans="1:3">
      <c r="A3" s="4" t="s">
        <v>203</v>
      </c>
      <c r="B3" s="5" t="n">
        <v>244557</v>
      </c>
      <c r="C3" s="5" t="n">
        <v>169683</v>
      </c>
    </row>
    <row r="4" spans="1:3">
      <c r="A4" s="4" t="s">
        <v>204</v>
      </c>
      <c r="B4" s="6" t="n">
        <v>120453</v>
      </c>
      <c r="C4" s="6" t="n">
        <v>76486</v>
      </c>
    </row>
    <row r="5" spans="1:3">
      <c r="A5" s="4" t="s">
        <v>103</v>
      </c>
      <c r="B5" s="6" t="n">
        <v>365010</v>
      </c>
      <c r="C5" s="6" t="n">
        <v>246169</v>
      </c>
    </row>
    <row r="6" spans="1:3">
      <c r="A6" s="4" t="s">
        <v>205</v>
      </c>
      <c r="B6" s="6" t="n">
        <v>461500</v>
      </c>
      <c r="C6" s="6" t="n">
        <v>326384</v>
      </c>
    </row>
    <row r="7" spans="1:3">
      <c r="A7" s="4" t="s">
        <v>206</v>
      </c>
      <c r="B7" s="6" t="n">
        <v>-96490</v>
      </c>
      <c r="C7" s="6" t="n">
        <v>-80215</v>
      </c>
    </row>
    <row r="8" spans="1:3">
      <c r="A8" s="4" t="s">
        <v>48</v>
      </c>
      <c r="C8" s="6" t="n">
        <v>-9776</v>
      </c>
    </row>
    <row r="9" spans="1:3">
      <c r="A9" s="4" t="s">
        <v>54</v>
      </c>
      <c r="B9" s="6" t="n">
        <v>-96490</v>
      </c>
      <c r="C9" s="6" t="n">
        <v>-89991</v>
      </c>
    </row>
    <row r="10" spans="1:3">
      <c r="A10" s="4" t="s">
        <v>206</v>
      </c>
      <c r="B10" s="5" t="n">
        <v>-96490</v>
      </c>
      <c r="C10" s="5" t="n">
        <v>-802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v>
      </c>
      <c r="B1" s="2" t="s">
        <v>1</v>
      </c>
    </row>
    <row r="2" spans="1:3">
      <c r="B2" s="2" t="s">
        <v>2</v>
      </c>
      <c r="C2" s="2" t="s">
        <v>42</v>
      </c>
    </row>
    <row r="3" spans="1:3">
      <c r="A3" s="3" t="s">
        <v>208</v>
      </c>
    </row>
    <row r="4" spans="1:3">
      <c r="A4" s="4" t="s">
        <v>82</v>
      </c>
      <c r="B4" s="5" t="n">
        <v>1822437</v>
      </c>
      <c r="C4" s="5" t="n">
        <v>1506830</v>
      </c>
    </row>
    <row r="5" spans="1:3">
      <c r="A5" s="4" t="s">
        <v>209</v>
      </c>
    </row>
    <row r="6" spans="1:3">
      <c r="A6" s="3" t="s">
        <v>208</v>
      </c>
    </row>
    <row r="7" spans="1:3">
      <c r="A7" s="4" t="s">
        <v>210</v>
      </c>
      <c r="B7" s="4" t="s">
        <v>211</v>
      </c>
    </row>
    <row r="8" spans="1:3">
      <c r="A8" s="4" t="s">
        <v>212</v>
      </c>
      <c r="B8" s="6" t="n">
        <v>3</v>
      </c>
    </row>
    <row r="9" spans="1:3">
      <c r="A9" s="4" t="s">
        <v>213</v>
      </c>
    </row>
    <row r="10" spans="1:3">
      <c r="A10" s="3" t="s">
        <v>208</v>
      </c>
    </row>
    <row r="11" spans="1:3">
      <c r="A11" s="4" t="s">
        <v>210</v>
      </c>
      <c r="B11" s="4" t="s">
        <v>214</v>
      </c>
      <c r="C11" s="4" t="s">
        <v>214</v>
      </c>
    </row>
    <row r="12" spans="1:3">
      <c r="A12" s="4" t="s">
        <v>212</v>
      </c>
      <c r="B12" s="6" t="n">
        <v>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15</v>
      </c>
      <c r="B1" s="2" t="s">
        <v>216</v>
      </c>
      <c r="C1" s="2" t="s">
        <v>217</v>
      </c>
      <c r="D1" s="2" t="s">
        <v>217</v>
      </c>
    </row>
    <row r="2" spans="1:4">
      <c r="A2" s="4" t="s">
        <v>218</v>
      </c>
      <c r="D2" s="5" t="n">
        <v>57950</v>
      </c>
    </row>
    <row r="3" spans="1:4">
      <c r="A3" s="4" t="s">
        <v>219</v>
      </c>
    </row>
    <row r="4" spans="1:4">
      <c r="A4" s="4" t="s">
        <v>220</v>
      </c>
      <c r="B4" s="6" t="n">
        <v>4500000</v>
      </c>
    </row>
    <row r="5" spans="1:4">
      <c r="A5" s="4" t="s">
        <v>221</v>
      </c>
      <c r="B5" s="4" t="s">
        <v>222</v>
      </c>
    </row>
    <row r="6" spans="1:4">
      <c r="A6" s="4" t="s">
        <v>223</v>
      </c>
    </row>
    <row r="7" spans="1:4">
      <c r="A7" s="4" t="s">
        <v>220</v>
      </c>
      <c r="B7" s="6" t="n">
        <v>4000000</v>
      </c>
    </row>
    <row r="8" spans="1:4">
      <c r="A8" s="4" t="s">
        <v>221</v>
      </c>
      <c r="B8" s="4" t="s">
        <v>224</v>
      </c>
    </row>
    <row r="9" spans="1:4">
      <c r="A9" s="4" t="s">
        <v>225</v>
      </c>
    </row>
    <row r="10" spans="1:4">
      <c r="A10" s="4" t="s">
        <v>218</v>
      </c>
      <c r="C10" s="5" t="n">
        <v>44250</v>
      </c>
    </row>
    <row r="11" spans="1:4">
      <c r="A11" s="4" t="s">
        <v>226</v>
      </c>
      <c r="C11" s="6" t="n">
        <v>885000</v>
      </c>
    </row>
    <row r="12" spans="1:4">
      <c r="A12" s="4" t="s">
        <v>227</v>
      </c>
      <c r="C12" s="8" t="n">
        <v>0.05</v>
      </c>
      <c r="D12" s="8" t="n">
        <v>0.05</v>
      </c>
    </row>
    <row r="13" spans="1:4">
      <c r="A13" s="4" t="s">
        <v>228</v>
      </c>
    </row>
    <row r="14" spans="1:4">
      <c r="A14" s="4" t="s">
        <v>218</v>
      </c>
      <c r="C14" s="5" t="n">
        <v>500</v>
      </c>
    </row>
    <row r="15" spans="1:4">
      <c r="A15" s="4" t="s">
        <v>226</v>
      </c>
      <c r="C15" s="6" t="n">
        <v>10000</v>
      </c>
    </row>
    <row r="16" spans="1:4">
      <c r="A16" s="4" t="s">
        <v>229</v>
      </c>
    </row>
    <row r="17" spans="1:4">
      <c r="A17" s="4" t="s">
        <v>218</v>
      </c>
      <c r="C17" s="5" t="n">
        <v>250</v>
      </c>
    </row>
    <row r="18" spans="1:4">
      <c r="A18" s="4" t="s">
        <v>226</v>
      </c>
      <c r="C18" s="6" t="n">
        <v>5000</v>
      </c>
    </row>
    <row r="19" spans="1:4">
      <c r="A19" s="4" t="s">
        <v>230</v>
      </c>
    </row>
    <row r="20" spans="1:4">
      <c r="A20" s="4" t="s">
        <v>218</v>
      </c>
      <c r="C20" s="5" t="n">
        <v>250</v>
      </c>
    </row>
    <row r="21" spans="1:4">
      <c r="A21" s="4" t="s">
        <v>226</v>
      </c>
      <c r="C21" s="6" t="n">
        <v>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2"/>
    <col customWidth="1" max="2" min="2" width="80"/>
    <col customWidth="1" max="3" min="3" width="21"/>
    <col customWidth="1" max="4" min="4" width="21"/>
    <col customWidth="1" max="5" min="5" width="24"/>
    <col customWidth="1" max="6" min="6" width="21"/>
    <col customWidth="1" max="7" min="7" width="21"/>
    <col customWidth="1" max="8" min="8" width="21"/>
  </cols>
  <sheetData>
    <row r="1" spans="1:8">
      <c r="A1" s="1" t="s">
        <v>231</v>
      </c>
      <c r="B1" s="2" t="s">
        <v>232</v>
      </c>
      <c r="C1" s="2" t="s">
        <v>233</v>
      </c>
      <c r="D1" s="2" t="s">
        <v>234</v>
      </c>
      <c r="E1" s="2" t="s">
        <v>235</v>
      </c>
      <c r="F1" s="2" t="s">
        <v>236</v>
      </c>
      <c r="G1" s="2" t="s">
        <v>237</v>
      </c>
      <c r="H1" s="2" t="s">
        <v>238</v>
      </c>
    </row>
    <row r="2" spans="1:8">
      <c r="A2" s="4" t="s">
        <v>239</v>
      </c>
      <c r="E2" s="6" t="n">
        <v>1000</v>
      </c>
    </row>
    <row r="3" spans="1:8">
      <c r="A3" s="4" t="s">
        <v>240</v>
      </c>
      <c r="C3" s="5" t="n">
        <v>1695</v>
      </c>
      <c r="D3" s="5" t="n">
        <v>1845</v>
      </c>
      <c r="F3" s="5" t="n">
        <v>1795</v>
      </c>
      <c r="H3" s="5" t="n">
        <v>1745</v>
      </c>
    </row>
    <row r="4" spans="1:8">
      <c r="A4" s="4" t="s">
        <v>241</v>
      </c>
      <c r="E4" s="5" t="n">
        <v>24855</v>
      </c>
      <c r="G4" s="5" t="n">
        <v>22520</v>
      </c>
    </row>
    <row r="5" spans="1:8">
      <c r="A5" s="4" t="s">
        <v>242</v>
      </c>
    </row>
    <row r="6" spans="1:8">
      <c r="A6" s="4" t="s">
        <v>243</v>
      </c>
      <c r="B6" s="4" t="s">
        <v>244</v>
      </c>
    </row>
    <row r="7" spans="1:8">
      <c r="A7" s="4" t="s">
        <v>245</v>
      </c>
      <c r="B7" s="4" t="s">
        <v>246</v>
      </c>
    </row>
    <row r="8" spans="1:8">
      <c r="A8" s="4" t="s">
        <v>247</v>
      </c>
    </row>
    <row r="9" spans="1:8">
      <c r="A9" s="4" t="s">
        <v>248</v>
      </c>
      <c r="B9" s="5" t="n">
        <v>100000</v>
      </c>
    </row>
    <row r="10" spans="1:8">
      <c r="A10" s="4" t="s">
        <v>249</v>
      </c>
    </row>
    <row r="11" spans="1:8">
      <c r="A11" s="4" t="s">
        <v>248</v>
      </c>
      <c r="B11" s="5" t="n">
        <v>2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50</v>
      </c>
      <c r="B1" s="2" t="s">
        <v>1</v>
      </c>
    </row>
    <row r="2" spans="1:3">
      <c r="B2" s="2" t="s">
        <v>2</v>
      </c>
      <c r="C2" s="2" t="s">
        <v>42</v>
      </c>
    </row>
    <row r="3" spans="1:3">
      <c r="A3" s="4" t="s">
        <v>223</v>
      </c>
    </row>
    <row r="4" spans="1:3">
      <c r="A4" s="3" t="s">
        <v>251</v>
      </c>
    </row>
    <row r="5" spans="1:3">
      <c r="A5" s="4" t="s">
        <v>252</v>
      </c>
      <c r="B5" s="5" t="n">
        <v>0</v>
      </c>
      <c r="C5" s="5" t="n">
        <v>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37</v>
      </c>
    </row>
    <row r="2" spans="1:2">
      <c r="A2" s="3" t="s">
        <v>148</v>
      </c>
    </row>
    <row r="3" spans="1:2">
      <c r="A3" s="4" t="s">
        <v>254</v>
      </c>
      <c r="B3" s="5" t="n">
        <v>13248</v>
      </c>
    </row>
    <row r="4" spans="1:2">
      <c r="A4" s="4" t="s">
        <v>255</v>
      </c>
      <c r="B4" s="6" t="n">
        <v>13248</v>
      </c>
    </row>
    <row r="5" spans="1:2">
      <c r="A5" s="4" t="s">
        <v>256</v>
      </c>
      <c r="B5" s="6" t="n">
        <v>-5992</v>
      </c>
    </row>
    <row r="6" spans="1:2">
      <c r="A6" s="4" t="s">
        <v>257</v>
      </c>
      <c r="B6" s="5" t="n">
        <v>72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42</v>
      </c>
    </row>
    <row r="2" spans="1:3">
      <c r="A2" s="3" t="s">
        <v>70</v>
      </c>
    </row>
    <row r="3" spans="1:3">
      <c r="A3" s="4" t="s">
        <v>71</v>
      </c>
      <c r="B3" s="5" t="n">
        <v>27587</v>
      </c>
      <c r="C3" s="5" t="n">
        <v>20812</v>
      </c>
    </row>
    <row r="4" spans="1:3">
      <c r="A4" s="4" t="s">
        <v>72</v>
      </c>
      <c r="B4" s="6" t="n">
        <v>5000000</v>
      </c>
      <c r="C4" s="6" t="n">
        <v>5000000</v>
      </c>
    </row>
    <row r="5" spans="1:3">
      <c r="A5" s="4" t="s">
        <v>73</v>
      </c>
      <c r="B5" s="7" t="n">
        <v>0.001</v>
      </c>
      <c r="C5" s="7" t="n">
        <v>0.001</v>
      </c>
    </row>
    <row r="6" spans="1:3">
      <c r="A6" s="4" t="s">
        <v>74</v>
      </c>
      <c r="B6" s="6" t="n">
        <v>0</v>
      </c>
      <c r="C6" s="6" t="n">
        <v>0</v>
      </c>
    </row>
    <row r="7" spans="1:3">
      <c r="A7" s="4" t="s">
        <v>75</v>
      </c>
      <c r="B7" s="6" t="n">
        <v>0</v>
      </c>
      <c r="C7" s="6" t="n">
        <v>0</v>
      </c>
    </row>
    <row r="8" spans="1:3">
      <c r="A8" s="4" t="s">
        <v>76</v>
      </c>
      <c r="B8" s="6" t="n">
        <v>70000000</v>
      </c>
      <c r="C8" s="6" t="n">
        <v>70000000</v>
      </c>
    </row>
    <row r="9" spans="1:3">
      <c r="A9" s="4" t="s">
        <v>77</v>
      </c>
      <c r="B9" s="7" t="n">
        <v>0.001</v>
      </c>
      <c r="C9" s="7" t="n">
        <v>0.001</v>
      </c>
    </row>
    <row r="10" spans="1:3">
      <c r="A10" s="4" t="s">
        <v>78</v>
      </c>
      <c r="B10" s="6" t="n">
        <v>14585000</v>
      </c>
      <c r="C10" s="6" t="n">
        <v>14585000</v>
      </c>
    </row>
    <row r="11" spans="1:3">
      <c r="A11" s="4" t="s">
        <v>79</v>
      </c>
      <c r="B11" s="6" t="n">
        <v>14585000</v>
      </c>
      <c r="C11" s="6" t="n">
        <v>145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58</v>
      </c>
      <c r="B1" s="2" t="s">
        <v>1</v>
      </c>
    </row>
    <row r="2" spans="1:2">
      <c r="B2" s="2" t="s">
        <v>259</v>
      </c>
    </row>
    <row r="3" spans="1:2">
      <c r="A3" s="3" t="s">
        <v>148</v>
      </c>
    </row>
    <row r="4" spans="1:2">
      <c r="A4" s="4" t="s">
        <v>260</v>
      </c>
      <c r="B4" s="5" t="n">
        <v>537</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65</v>
      </c>
      <c r="B1" s="2" t="s">
        <v>1</v>
      </c>
    </row>
    <row r="2" spans="1:3">
      <c r="B2" s="2" t="s">
        <v>2</v>
      </c>
      <c r="C2" s="2" t="s">
        <v>42</v>
      </c>
    </row>
    <row r="3" spans="1:3">
      <c r="A3" s="3" t="s">
        <v>266</v>
      </c>
    </row>
    <row r="4" spans="1:3">
      <c r="A4" s="4" t="s">
        <v>267</v>
      </c>
      <c r="B4" s="5" t="n">
        <v>24000</v>
      </c>
      <c r="C4" s="5" t="n">
        <v>19000</v>
      </c>
    </row>
    <row r="5" spans="1:3">
      <c r="A5" s="4" t="s">
        <v>268</v>
      </c>
      <c r="B5" s="6" t="n">
        <v>-16000</v>
      </c>
      <c r="C5" s="5" t="n">
        <v>-19000</v>
      </c>
    </row>
    <row r="6" spans="1:3">
      <c r="A6" s="4" t="s">
        <v>269</v>
      </c>
      <c r="B6" s="6" t="n">
        <v>1584</v>
      </c>
    </row>
    <row r="7" spans="1:3">
      <c r="A7" s="4" t="s">
        <v>270</v>
      </c>
      <c r="B7" s="5" t="n">
        <v>9584</v>
      </c>
    </row>
    <row r="8" spans="1:3">
      <c r="A8" s="4" t="s">
        <v>271</v>
      </c>
      <c r="B8" s="4" t="s">
        <v>272</v>
      </c>
      <c r="C8" s="4" t="s">
        <v>2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3</v>
      </c>
      <c r="B1" s="2" t="s">
        <v>2</v>
      </c>
      <c r="C1" s="2" t="s">
        <v>42</v>
      </c>
    </row>
    <row r="2" spans="1:3">
      <c r="A2" s="3" t="s">
        <v>274</v>
      </c>
    </row>
    <row r="3" spans="1:3">
      <c r="A3" s="4" t="s">
        <v>275</v>
      </c>
      <c r="C3" s="5" t="n">
        <v>16000</v>
      </c>
    </row>
    <row r="4" spans="1:3">
      <c r="A4" s="4" t="s">
        <v>169</v>
      </c>
      <c r="B4" s="5" t="n">
        <v>2000</v>
      </c>
    </row>
    <row r="5" spans="1:3">
      <c r="A5" s="4" t="s">
        <v>276</v>
      </c>
      <c r="B5" s="6" t="n">
        <v>-2000</v>
      </c>
      <c r="C5" s="6" t="n">
        <v>-16000</v>
      </c>
    </row>
    <row r="6" spans="1:3">
      <c r="A6" s="4" t="s">
        <v>277</v>
      </c>
      <c r="B6" s="5" t="n">
        <v>0</v>
      </c>
      <c r="C6"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78</v>
      </c>
      <c r="B1" s="2" t="s">
        <v>1</v>
      </c>
    </row>
    <row r="2" spans="1:2">
      <c r="B2" s="2" t="s">
        <v>259</v>
      </c>
    </row>
    <row r="3" spans="1:2">
      <c r="A3" s="3" t="s">
        <v>151</v>
      </c>
    </row>
    <row r="4" spans="1:2">
      <c r="A4" s="4" t="s">
        <v>279</v>
      </c>
      <c r="B4" s="5" t="n">
        <v>2000</v>
      </c>
    </row>
    <row r="5" spans="1:2">
      <c r="A5" s="4" t="s">
        <v>280</v>
      </c>
      <c r="B5"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0</v>
      </c>
      <c r="B1" s="2" t="s">
        <v>1</v>
      </c>
    </row>
    <row r="2" spans="1:3">
      <c r="B2" s="2" t="s">
        <v>2</v>
      </c>
      <c r="C2" s="2" t="s">
        <v>42</v>
      </c>
    </row>
    <row r="3" spans="1:3">
      <c r="A3" s="3" t="s">
        <v>81</v>
      </c>
    </row>
    <row r="4" spans="1:3">
      <c r="A4" s="4" t="s">
        <v>82</v>
      </c>
      <c r="B4" s="5" t="n">
        <v>1822437</v>
      </c>
      <c r="C4" s="5" t="n">
        <v>1506830</v>
      </c>
    </row>
    <row r="5" spans="1:3">
      <c r="A5" s="4" t="s">
        <v>83</v>
      </c>
      <c r="B5" s="6" t="n">
        <v>-1225373</v>
      </c>
      <c r="C5" s="6" t="n">
        <v>-1006910</v>
      </c>
    </row>
    <row r="6" spans="1:3">
      <c r="A6" s="4" t="s">
        <v>84</v>
      </c>
      <c r="B6" s="6" t="n">
        <v>597064</v>
      </c>
      <c r="C6" s="6" t="n">
        <v>499920</v>
      </c>
    </row>
    <row r="7" spans="1:3">
      <c r="A7" s="3" t="s">
        <v>85</v>
      </c>
    </row>
    <row r="8" spans="1:3">
      <c r="A8" s="4" t="s">
        <v>86</v>
      </c>
      <c r="B8" s="6" t="n">
        <v>484186</v>
      </c>
      <c r="C8" s="6" t="n">
        <v>410992</v>
      </c>
    </row>
    <row r="9" spans="1:3">
      <c r="A9" s="4" t="s">
        <v>87</v>
      </c>
      <c r="B9" s="6" t="n">
        <v>-484186</v>
      </c>
      <c r="C9" s="6" t="n">
        <v>-410992</v>
      </c>
    </row>
    <row r="10" spans="1:3">
      <c r="A10" s="4" t="s">
        <v>88</v>
      </c>
      <c r="B10" s="6" t="n">
        <v>112878</v>
      </c>
      <c r="C10" s="6" t="n">
        <v>88928</v>
      </c>
    </row>
    <row r="11" spans="1:3">
      <c r="A11" s="3" t="s">
        <v>89</v>
      </c>
    </row>
    <row r="12" spans="1:3">
      <c r="A12" s="4" t="s">
        <v>90</v>
      </c>
      <c r="B12" s="6" t="n">
        <v>104</v>
      </c>
      <c r="C12" s="6" t="n">
        <v>62</v>
      </c>
    </row>
    <row r="13" spans="1:3">
      <c r="A13" s="4" t="s">
        <v>91</v>
      </c>
      <c r="B13" s="6" t="n">
        <v>-388</v>
      </c>
      <c r="C13" s="6" t="n">
        <v>-712</v>
      </c>
    </row>
    <row r="14" spans="1:3">
      <c r="A14" s="4" t="s">
        <v>92</v>
      </c>
      <c r="B14" s="6" t="n">
        <v>-284</v>
      </c>
      <c r="C14" s="6" t="n">
        <v>-650</v>
      </c>
    </row>
    <row r="15" spans="1:3">
      <c r="A15" s="4" t="s">
        <v>93</v>
      </c>
      <c r="B15" s="6" t="n">
        <v>112594</v>
      </c>
      <c r="C15" s="6" t="n">
        <v>88278</v>
      </c>
    </row>
    <row r="16" spans="1:3">
      <c r="A16" s="4" t="s">
        <v>94</v>
      </c>
      <c r="B16" s="6" t="n">
        <v>-9584</v>
      </c>
    </row>
    <row r="17" spans="1:3">
      <c r="A17" s="4" t="s">
        <v>95</v>
      </c>
      <c r="B17" s="5" t="n">
        <v>103010</v>
      </c>
      <c r="C17" s="5" t="n">
        <v>88278</v>
      </c>
    </row>
    <row r="18" spans="1:3">
      <c r="A18" s="4" t="s">
        <v>96</v>
      </c>
      <c r="B18" s="8" t="n">
        <v>0.01</v>
      </c>
      <c r="C18" s="8" t="n">
        <v>0.01</v>
      </c>
    </row>
    <row r="19" spans="1:3">
      <c r="A19" s="4" t="s">
        <v>97</v>
      </c>
      <c r="B19" s="6" t="n">
        <v>14585000</v>
      </c>
      <c r="C19" s="6" t="n">
        <v>1458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40"/>
    <col customWidth="1" max="6" min="6" width="11"/>
  </cols>
  <sheetData>
    <row r="1" spans="1:6">
      <c r="A1" s="1" t="s">
        <v>98</v>
      </c>
      <c r="B1" s="2" t="s">
        <v>99</v>
      </c>
      <c r="C1" s="2" t="s">
        <v>100</v>
      </c>
      <c r="D1" s="2" t="s">
        <v>101</v>
      </c>
      <c r="E1" s="2" t="s">
        <v>102</v>
      </c>
      <c r="F1" s="2" t="s">
        <v>103</v>
      </c>
    </row>
    <row r="2" spans="1:6">
      <c r="A2" s="4" t="s">
        <v>104</v>
      </c>
      <c r="B2" s="4" t="s">
        <v>61</v>
      </c>
      <c r="C2" s="5" t="n">
        <v>14585</v>
      </c>
      <c r="D2" s="5" t="n">
        <v>43365</v>
      </c>
      <c r="E2" s="5" t="n">
        <v>-94843</v>
      </c>
      <c r="F2" s="5" t="n">
        <v>-36893</v>
      </c>
    </row>
    <row r="3" spans="1:6">
      <c r="A3" s="4" t="s">
        <v>105</v>
      </c>
      <c r="C3" s="6" t="n">
        <v>14585000</v>
      </c>
    </row>
    <row r="4" spans="1:6">
      <c r="A4" s="4" t="s">
        <v>106</v>
      </c>
      <c r="E4" s="6" t="n">
        <v>88278</v>
      </c>
      <c r="F4" s="6" t="n">
        <v>88278</v>
      </c>
    </row>
    <row r="5" spans="1:6">
      <c r="A5" s="4" t="s">
        <v>107</v>
      </c>
      <c r="C5" s="5" t="n">
        <v>14585</v>
      </c>
      <c r="D5" s="6" t="n">
        <v>43365</v>
      </c>
      <c r="E5" s="6" t="n">
        <v>-6565</v>
      </c>
      <c r="F5" s="6" t="n">
        <v>51385</v>
      </c>
    </row>
    <row r="6" spans="1:6">
      <c r="A6" s="4" t="s">
        <v>108</v>
      </c>
      <c r="C6" s="6" t="n">
        <v>14585000</v>
      </c>
    </row>
    <row r="7" spans="1:6">
      <c r="A7" s="4" t="s">
        <v>106</v>
      </c>
      <c r="E7" s="6" t="n">
        <v>103010</v>
      </c>
      <c r="F7" s="6" t="n">
        <v>103010</v>
      </c>
    </row>
    <row r="8" spans="1:6">
      <c r="A8" s="4" t="s">
        <v>109</v>
      </c>
      <c r="C8" s="5" t="n">
        <v>14585</v>
      </c>
      <c r="D8" s="5" t="n">
        <v>43365</v>
      </c>
      <c r="E8" s="5" t="n">
        <v>96445</v>
      </c>
      <c r="F8" s="5" t="n">
        <v>154395</v>
      </c>
    </row>
    <row r="9" spans="1:6">
      <c r="A9" s="4" t="s">
        <v>110</v>
      </c>
      <c r="C9" s="6" t="n">
        <v>145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42</v>
      </c>
    </row>
    <row r="3" spans="1:3">
      <c r="A3" s="3" t="s">
        <v>112</v>
      </c>
    </row>
    <row r="4" spans="1:3">
      <c r="A4" s="4" t="s">
        <v>106</v>
      </c>
      <c r="B4" s="5" t="n">
        <v>103010</v>
      </c>
      <c r="C4" s="5" t="n">
        <v>88278</v>
      </c>
    </row>
    <row r="5" spans="1:3">
      <c r="A5" s="3" t="s">
        <v>113</v>
      </c>
    </row>
    <row r="6" spans="1:3">
      <c r="A6" s="4" t="s">
        <v>114</v>
      </c>
      <c r="B6" s="6" t="n">
        <v>6775</v>
      </c>
      <c r="C6" s="6" t="n">
        <v>6775</v>
      </c>
    </row>
    <row r="7" spans="1:3">
      <c r="A7" s="3" t="s">
        <v>115</v>
      </c>
    </row>
    <row r="8" spans="1:3">
      <c r="A8" s="4" t="s">
        <v>116</v>
      </c>
      <c r="C8" s="6" t="n">
        <v>570</v>
      </c>
    </row>
    <row r="9" spans="1:3">
      <c r="A9" s="4" t="s">
        <v>47</v>
      </c>
      <c r="B9" s="6" t="n">
        <v>-17424</v>
      </c>
    </row>
    <row r="10" spans="1:3">
      <c r="A10" s="4" t="s">
        <v>48</v>
      </c>
      <c r="B10" s="6" t="n">
        <v>9776</v>
      </c>
      <c r="C10" s="6" t="n">
        <v>5312</v>
      </c>
    </row>
    <row r="11" spans="1:3">
      <c r="A11" s="4" t="s">
        <v>46</v>
      </c>
      <c r="B11" s="6" t="n">
        <v>11084</v>
      </c>
      <c r="C11" s="6" t="n">
        <v>-1500</v>
      </c>
    </row>
    <row r="12" spans="1:3">
      <c r="A12" s="4" t="s">
        <v>54</v>
      </c>
      <c r="B12" s="6" t="n">
        <v>6499</v>
      </c>
      <c r="C12" s="6" t="n">
        <v>53530</v>
      </c>
    </row>
    <row r="13" spans="1:3">
      <c r="A13" s="4" t="s">
        <v>53</v>
      </c>
      <c r="B13" s="6" t="n">
        <v>-1885</v>
      </c>
      <c r="C13" s="6" t="n">
        <v>15612</v>
      </c>
    </row>
    <row r="14" spans="1:3">
      <c r="A14" s="4" t="s">
        <v>117</v>
      </c>
      <c r="B14" s="6" t="n">
        <v>117835</v>
      </c>
      <c r="C14" s="6" t="n">
        <v>168577</v>
      </c>
    </row>
    <row r="15" spans="1:3">
      <c r="A15" s="3" t="s">
        <v>118</v>
      </c>
    </row>
    <row r="16" spans="1:3">
      <c r="A16" s="4" t="s">
        <v>119</v>
      </c>
      <c r="B16" s="6" t="n">
        <v>-13248</v>
      </c>
      <c r="C16" s="6" t="n">
        <v>-5736</v>
      </c>
    </row>
    <row r="17" spans="1:3">
      <c r="A17" s="4" t="s">
        <v>120</v>
      </c>
      <c r="B17" s="6" t="n">
        <v>-5000</v>
      </c>
    </row>
    <row r="18" spans="1:3">
      <c r="A18" s="4" t="s">
        <v>121</v>
      </c>
      <c r="B18" s="6" t="n">
        <v>-18248</v>
      </c>
      <c r="C18" s="6" t="n">
        <v>-5736</v>
      </c>
    </row>
    <row r="19" spans="1:3">
      <c r="A19" s="4" t="s">
        <v>122</v>
      </c>
      <c r="B19" s="6" t="n">
        <v>99587</v>
      </c>
      <c r="C19" s="6" t="n">
        <v>162841</v>
      </c>
    </row>
    <row r="20" spans="1:3">
      <c r="A20" s="4" t="s">
        <v>123</v>
      </c>
      <c r="B20" s="6" t="n">
        <v>181093</v>
      </c>
      <c r="C20" s="6" t="n">
        <v>18252</v>
      </c>
    </row>
    <row r="21" spans="1:3">
      <c r="A21" s="4" t="s">
        <v>124</v>
      </c>
      <c r="B21" s="6" t="n">
        <v>280680</v>
      </c>
      <c r="C21" s="6" t="n">
        <v>181093</v>
      </c>
    </row>
    <row r="22" spans="1:3">
      <c r="A22" s="3" t="s">
        <v>125</v>
      </c>
    </row>
    <row r="23" spans="1:3">
      <c r="A23" s="4" t="s">
        <v>126</v>
      </c>
      <c r="B23" s="5" t="n">
        <v>368</v>
      </c>
      <c r="C23" s="5" t="n">
        <v>7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4:37Z</dcterms:created>
  <dcterms:modified xmlns:dcterms="http://purl.org/dc/terms/" xmlns:xsi="http://www.w3.org/2001/XMLSchema-instance" xsi:type="dcterms:W3CDTF">2020-03-30T17:24:37Z</dcterms:modified>
</cp:coreProperties>
</file>